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 xml:space="preserve">UNDISCOVERED MANAGERS FUNDS </t>
        </is>
      </c>
    </row>
    <row r="6">
      <c r="A6" s="4" t="inlineStr">
        <is>
          <t>Entity Central Index Key</t>
        </is>
      </c>
      <c r="B6" s="4" t="inlineStr">
        <is>
          <t>dei_EntityCentralIndexKey</t>
        </is>
      </c>
      <c r="C6" s="4" t="inlineStr">
        <is>
          <t>00010477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Jul.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UNDISCOVERED MANAGERS FUNDS </t>
        </is>
      </c>
    </row>
    <row r="4">
      <c r="A4" s="4" t="inlineStr">
        <is>
          <t>Prospectus Date</t>
        </is>
      </c>
      <c r="B4" s="4" t="inlineStr">
        <is>
          <t>rr_ProspectusDate</t>
        </is>
      </c>
      <c r="C4" s="4" t="inlineStr">
        <is>
          <t>Jul. 1,
		2021</t>
        </is>
      </c>
    </row>
    <row r="5">
      <c r="A5" s="4" t="inlineStr">
        <is>
          <t>Supplement to Prospectus [Text Block]</t>
        </is>
      </c>
      <c r="B5" s="4" t="inlineStr">
        <is>
          <t>rr_SupplementToProspectusTextBlock</t>
        </is>
      </c>
      <c r="C5" s="4" t="inlineStr">
        <is>
          <t xml:space="preserve">UNDISCOVERED MANAGERS FUNDS JPMorgan Realty Income Fund (the “Fund”) (All Share Classes) Supplement dated November 1, 2021 to the Summary Prospectuses and Prospectuses dated July 1, 2021, as supplemented Effective immediately, the third paragraph under the “ Risk/Return Summaries — What are the Fund’s main investment strategies? More About the Fund — Additional Information about the Funds’ Investment Strategies The REIT research team takes an in‑depth look at each company’s ability to generate earnings over a long-term business cycle, rather than focusing solely on near-term expectations. These research efforts allow the team to determine each company’s normalized earnings (i.e., projected earnings adjusted to reflect what the company should earn at the midpoint of an economic cycle) and growth potential, from which they evaluate whether each company’s current price fully reflects its long-term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
        </is>
      </c>
    </row>
    <row r="6">
      <c r="A6" s="4" t="inlineStr">
        <is>
          <t>JPMorgan Realty Incom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UNDISCOVERED MANAGERS FUNDS JPMorgan Realty Income Fund (the “Fund”) (All Share Classes) Supplement dated November 1, 2021 to the Summary Prospectuses and Prospectuses dated July 1, 2021, as supplemented Effective immediately, the third paragraph under the “ Risk/Return Summaries — What are the Fund’s main investment strategies? More About the Fund — Additional Information about the Funds’ Investment Strategies The REIT research team takes an in‑depth look at each company’s ability to generate earnings over a long-term business cycle, rather than focusing solely on near-term expectations. These research efforts allow the team to determine each company’s normalized earnings (i.e., projected earnings adjusted to reflect what the company should earn at the midpoint of an economic cycle) and growth potential, from which they evaluate whether each company’s current price fully reflects its long-term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UNDISCOVERED MANAGERS FUNDS </t>
        </is>
      </c>
    </row>
    <row r="4">
      <c r="A4" s="4" t="inlineStr">
        <is>
          <t>Prospectus Date</t>
        </is>
      </c>
      <c r="B4" s="4" t="inlineStr">
        <is>
          <t>rr_ProspectusDate</t>
        </is>
      </c>
      <c r="C4" s="4" t="inlineStr">
        <is>
          <t>Jul. 1,
		2021</t>
        </is>
      </c>
    </row>
    <row r="5">
      <c r="A5" s="4" t="inlineStr">
        <is>
          <t>Document Creation Date</t>
        </is>
      </c>
      <c r="B5" s="4" t="inlineStr">
        <is>
          <t>dei_DocumentCreationDate</t>
        </is>
      </c>
      <c r="C5" s="4" t="inlineStr">
        <is>
          <t>Nov.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4:01:04Z</dcterms:created>
  <dcterms:modified xmlns:dcterms="http://purl.org/dc/terms/" xmlns:xsi="http://www.w3.org/2001/XMLSchema-instance" xsi:type="dcterms:W3CDTF">2021-11-01T14:01:04Z</dcterms:modified>
</cp:coreProperties>
</file>